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ookline Bancorp, Inc.</t>
        </is>
      </c>
    </row>
    <row r="8">
      <c r="A8" s="4" t="inlineStr">
        <is>
          <t>Entity Central Index Key</t>
        </is>
      </c>
      <c r="B8" s="4" t="inlineStr">
        <is>
          <t>00010497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2) Average Summary Compensation Table Total for Non-PEO NEOs (3) Average Compensation Actually Paid to Non-PEO NEOs (4) Total Shareholder Return (5) Peer Group Total Shareholder Return (6) Net Income (thousands) (7) Asset Quality (%)(8) (a) (b) (c) (d) (e) (f) (g) (h) (i) 2022 $ 2,516,262 $ 2,404,773 $ 1,121,016 $ 1,050,029 $ 91 $ 93 $ 109,744 0.05 % 2021 $ 2,294,353 $ 2,657,693 $ 1,062,095 $ 1,168,448 $ 139 $ 136 $ 115,440 0.08 % 2020 $ 2,133,063 $ 1,758,935 $ 859,540 $ 763,179 $ 76 $ 91 $ 47,635 0.11 %</t>
        </is>
      </c>
      <c r="C4" s="4" t="inlineStr">
        <is>
          <t xml:space="preserve"> </t>
        </is>
      </c>
      <c r="D4" s="4" t="inlineStr">
        <is>
          <t xml:space="preserve"> </t>
        </is>
      </c>
    </row>
    <row r="5">
      <c r="A5" s="4" t="inlineStr">
        <is>
          <t>Company Selected Measure Name</t>
        </is>
      </c>
      <c r="B5" s="4" t="inlineStr">
        <is>
          <t>•Asset Quality</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Mr. Perrault (our Chief Executive Officer) for each corresponding year in the "Total" column of the Summary Compensation Table.  Refer to "Named Executive Compensation - Summary Compensation Table."The dollar amounts reported in column (d) represent the average of the amounts reported for the Company’s named officers as a group, (excluding Mr. Perrault, who has served as our PEO since 2009)(the "non-PEO NEOs") in the “Total” column of the Summary Compensation Table in each applicable year. The names of each of the non-PEO NEOs included for purposes of calculating the average amounts in each applicable year are as follows: (i) for 2022, Carl M. Carlson, Michael W. McCurdy, James M. Cosman, and Darryl J. Fess; (ii) for 2021, Carl M. Carlson, Michael W. McCurdy, M. Robert Rose, and James M. Cosman; and (iii) for 2020, Carl M. Carlson, M. Robert Rose, Mark J. Meiklejohn and Darryl J. Fess.</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t>
        </is>
      </c>
      <c r="C7" s="4" t="inlineStr">
        <is>
          <t xml:space="preserve"> </t>
        </is>
      </c>
      <c r="D7" s="4" t="inlineStr">
        <is>
          <t xml:space="preserve"> </t>
        </is>
      </c>
    </row>
    <row r="8">
      <c r="A8" s="4" t="inlineStr">
        <is>
          <t>PEO Total Compensation Amount</t>
        </is>
      </c>
      <c r="B8" s="5" t="n">
        <v>2516262</v>
      </c>
      <c r="C8" s="5" t="n">
        <v>2294353</v>
      </c>
      <c r="D8" s="5" t="n">
        <v>2133063</v>
      </c>
    </row>
    <row r="9">
      <c r="A9" s="4" t="inlineStr">
        <is>
          <t>PEO Actually Paid Compensation Amount</t>
        </is>
      </c>
      <c r="B9" s="5" t="n">
        <v>2404773</v>
      </c>
      <c r="C9" s="6" t="n">
        <v>2657693</v>
      </c>
      <c r="D9" s="6" t="n">
        <v>1758935</v>
      </c>
    </row>
    <row r="10">
      <c r="A10" s="4" t="inlineStr">
        <is>
          <t>Adjustment To PEO Compensation, Footnote [Text Block]</t>
        </is>
      </c>
      <c r="B10" s="4" t="inlineStr">
        <is>
          <t xml:space="preserve">The dollar amounts reported in column (c) represent the amount of "compensation actually paid" to Mr. Perrault, as calculated in accordance with Item 402(v) of Regulation S-K. The dollar amounts do not reflect actual amounts of compensation earned or paid to Mr. Perrault during the applicable year. In accordance with the requirements of Item 402(v) of Regulation S-K, the following adjustments were made to Mr. Perrault's total compensation for each year to determine the compensation actually paid: Year Reported Summary Compensation Table Total for PEO Less Reported Value of Equity Awards (a) Equity Award Adjustments (b) Reported Changes in the Actuarial Present Value of Pension Benefits (c) Pension Benefits Adjustments (d) Compensation Actually Paid to PEO 2022 $ 2,516,262 $ (629,998) $ 518,509 $ — $ — $ 2,404,773 2021 $ 2,294,353 $ (609,258) $ 972,598 $ — $ — $ 2,657,693 2020 $ 2,133,063 $ (591,496) $ 217,368 $ — $ — $ 1,758,935 (a) Amounts reported in this column reflect the subtraction of the grant date fair value of equity award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pl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Value of Dividends or other Earnings Paid on Stock or Option Awards not Otherwise Reflected in the Fair Value or Total Compensation Total Equity Award Adjustments 2022 $ 1,726,470 $ 628,296 $ (109,787) $ — $ 518,509 2021 $ 2,007,298 $ 874,747 $ 97,851 $ — $ 972,598 2020 $ 1,365,400 $ 468,109 $ (250,741) $ — $ 217,368 (c) The amounts included in this column are the amounts reported in "Change in Pension and Non qualified Deferred Compensation" column of the Summary Compensation Table for the applicable year. (d) The total pension benefit adjustments for each applicable year include the aggregate of two components: (i) Year Service Cost Prior Service Total Pension 2022 $ — $ — $ — 2021 $ — $ — $ — 2020 $ — $ — $ — </t>
        </is>
      </c>
      <c r="C10" s="4" t="inlineStr">
        <is>
          <t xml:space="preserve"> </t>
        </is>
      </c>
      <c r="D10" s="4" t="inlineStr">
        <is>
          <t xml:space="preserve"> </t>
        </is>
      </c>
    </row>
    <row r="11">
      <c r="A11" s="4" t="inlineStr">
        <is>
          <t>Non-PEO NEO Average Total Compensation Amount</t>
        </is>
      </c>
      <c r="B11" s="5" t="n">
        <v>1121016</v>
      </c>
      <c r="C11" s="6" t="n">
        <v>1062095</v>
      </c>
      <c r="D11" s="6" t="n">
        <v>859540</v>
      </c>
    </row>
    <row r="12">
      <c r="A12" s="4" t="inlineStr">
        <is>
          <t>Non-PEO NEO Average Compensation Actually Paid Amount</t>
        </is>
      </c>
      <c r="B12" s="5" t="n">
        <v>1050029</v>
      </c>
      <c r="C12" s="6" t="n">
        <v>1168448</v>
      </c>
      <c r="D12" s="6" t="n">
        <v>763179</v>
      </c>
    </row>
    <row r="13">
      <c r="A13" s="4" t="inlineStr">
        <is>
          <t>Adjustment to Non-PEO NEO Compensation Footnote [Text Block]</t>
        </is>
      </c>
      <c r="B13" s="4" t="inlineStr">
        <is>
          <t xml:space="preserve">The dollar amounts reported in column (e) represent the average amount of “compensation actually paid” to the non-PEO NEO's,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 PEO-NEOs for each year to determine the compensation actually paid, using the same methodology described above in Note 2: Year Average Reported Summary Compensation Table Total for Non-PEO NEOs Less Average Reported Value of Equity Awards Average Equity Award Adjustments (a) Average Reported Changes in the Actuarial Present Value of Pension Benefits Average Pension Benefits Adjustments (b) Average Compensation Actually Paid to Non-PEO NEOs 2022 $ 1,121,016 $ (234,186) $ 163,199 $ — $ — $ 1,050,029 2021 $ 1,062,095 $ (235,756) $ 342,109 $ — $ — $ 1,168,448 2020 $ 859,540 $ (146,583) $ 81,130 $ (32,543) $ 1,635 $ 763,179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Average Year over Year Change in Fair Value of Equity Awards Granted in Prior Years that Vested in the Year Average Value of Dividends or other Earnings Paid on Stock or Option Awards not Otherwise Reflected in the Fair Value or Total Compensation Total Average Equity Award Adjustments 2022 $ 567,985 $ 192,593 $ (29,394) $ — $ 163,199 2021 $ 531,794 $ 319,527 $ 22,852 $ — $ 342,109 2020 $ 398,578 $ 133,131 $ (52,001) $ — $ 81,130 (b) The amounts deducted or added in calculating the total pension benefit adjustments are as follows: Year Average Service Cost Average Prior Service Average Pension 2022 $ — $ — $ — 2021 $ — $ — $ — 2020 $ 26,414 $ (24,779) $ 1,635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The amount of compensation actually paid to Mr. Perrault and the average amount of compensation actually paid the the Company's Named Officers as a group (excluding Mr. Perrault) is aligned with the Company's cumulative TSR over the three years presented in the table. The alignment of compensation actually paid with the Company's cumulative TSR over the period presented is important because a significant amount of the compensation actually paid to Mr. Perrault and the other Named Officers is comprised of performance based equity awards. These awards cliff vest at the end of a three-year term and the vesting of the awards is based on the Company's achievement of certain identified performance targets, including TSR. For more information about the Company's performance based equity awards, please see the "Executive Compensation - Compensation Discussion and Analysis," portion of this document.</t>
        </is>
      </c>
      <c r="C14" s="4" t="inlineStr">
        <is>
          <t xml:space="preserve"> </t>
        </is>
      </c>
      <c r="D14" s="4" t="inlineStr">
        <is>
          <t xml:space="preserve"> </t>
        </is>
      </c>
    </row>
    <row r="15">
      <c r="A15" s="4" t="inlineStr">
        <is>
          <t>Compensation Actually Paid vs. Net Income [Text Block]</t>
        </is>
      </c>
      <c r="B15" s="4" t="inlineStr">
        <is>
          <t>Compensation Actually Paid and Net IncomeThe amount of compensation actually paid to Mr. Perrault and the average amount of compensation actually paid to the Company's Named Officers as a group (excluding Mr. Perrault) is generally aligned with the Company's net income over the three years presented in the table.  The Compensation Committee considers net income among other financial performance factors when evaluating executive compensation decisions.</t>
        </is>
      </c>
      <c r="C15" s="4" t="inlineStr">
        <is>
          <t xml:space="preserve"> </t>
        </is>
      </c>
      <c r="D15" s="4" t="inlineStr">
        <is>
          <t xml:space="preserve"> </t>
        </is>
      </c>
    </row>
    <row r="16">
      <c r="A16" s="4" t="inlineStr">
        <is>
          <t>Compensation Actually Paid vs. Company Selected Measure [Text Block]</t>
        </is>
      </c>
      <c r="B16" s="4" t="inlineStr">
        <is>
          <t>Compensation Actually Paid and Asset Quality The amount of compensation actually paid to Mr. Perrault and the average amount of compensation actually paid to the Company's Named Officers as a group (excluding Mr. Perrault) is generally aligned with the Company's asset quality over the three years presented in the table. The Company uses asset quality as a performance measure for the attainment of performance goals for performance based equity grants. Asset quality is an important metric for the Company's overall performance given the business of each of the Banks involves making loans. Asset quality metrics are generally correlated with the performance of the Banks, and, by extension, the Company with regard to the financial health and performance of the Company.</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Peer Group The Company's 3-year cumulative TSR is less than the companies included in our peer group. There are several reasons for this: • In 2022, the Company announced the acquisition of PCSB Financial and PCSB Bank. This resulted in increased merger charges related to this one time event throughout the year. In 2021, the Company outperformed peers. • In 2020, the Company implemented ASU 2016-13, ""Financial Instruments-Credit Losses (Topic 326): Measurement of Credit Losses on Financial Instruments," which requires the use of the current expected loss methodology, referred to as the current expected credit loss ("CECL"). In </t>
        </is>
      </c>
      <c r="C17" s="4" t="inlineStr">
        <is>
          <t xml:space="preserve"> </t>
        </is>
      </c>
      <c r="D17" s="4" t="inlineStr">
        <is>
          <t xml:space="preserve"> </t>
        </is>
      </c>
    </row>
    <row r="18">
      <c r="A18" s="4" t="inlineStr">
        <is>
          <t>Tabular List [Table Text Block]</t>
        </is>
      </c>
      <c r="B18" s="4" t="inlineStr">
        <is>
          <t>• Total Return to Stockholders • Asset Quality • The Company's Internal Strategic Metric</t>
        </is>
      </c>
      <c r="C18" s="4" t="inlineStr">
        <is>
          <t xml:space="preserve"> </t>
        </is>
      </c>
      <c r="D18" s="4" t="inlineStr">
        <is>
          <t xml:space="preserve"> </t>
        </is>
      </c>
    </row>
    <row r="19">
      <c r="A19" s="4" t="inlineStr">
        <is>
          <t>Total Shareholder Return Amount</t>
        </is>
      </c>
      <c r="B19" s="5" t="n">
        <v>91</v>
      </c>
      <c r="C19" s="6" t="n">
        <v>139</v>
      </c>
      <c r="D19" s="6" t="n">
        <v>76</v>
      </c>
    </row>
    <row r="20">
      <c r="A20" s="4" t="inlineStr">
        <is>
          <t>Peer Group Total Shareholder Return Amount</t>
        </is>
      </c>
      <c r="B20" s="6" t="n">
        <v>93</v>
      </c>
      <c r="C20" s="6" t="n">
        <v>136</v>
      </c>
      <c r="D20" s="6" t="n">
        <v>91</v>
      </c>
    </row>
    <row r="21">
      <c r="A21" s="4" t="inlineStr">
        <is>
          <t>Net Income (Loss)</t>
        </is>
      </c>
      <c r="B21" s="5" t="n">
        <v>109744000000</v>
      </c>
      <c r="C21" s="5" t="n">
        <v>115440000000</v>
      </c>
      <c r="D21" s="5" t="n">
        <v>47635000000</v>
      </c>
    </row>
    <row r="22">
      <c r="A22" s="4" t="inlineStr">
        <is>
          <t>Company Selected Measure Amount</t>
        </is>
      </c>
      <c r="B22" s="7" t="n">
        <v>0.0005</v>
      </c>
      <c r="C22" s="7" t="n">
        <v>0.0008</v>
      </c>
      <c r="D22" s="7" t="n">
        <v>0.0011</v>
      </c>
    </row>
    <row r="23">
      <c r="A23" s="4" t="inlineStr">
        <is>
          <t>Additional 402(v) Disclosure [Text Block]</t>
        </is>
      </c>
      <c r="B23" s="4" t="inlineStr">
        <is>
          <t xml:space="preserve">Pay versus Performance Disclosure Consistent with the requirements of the Dodd Frank Act Section 953(a) and Item 402(v) of Regulation S-K, we are providing the following disclosures about the relationship between the Company's financial performance and executive compensation. These disclosures are designed to comply with the pay-versus-performance ("Pay-versus-Performance") metrics as established by the SEC. For additional information regarding the Company's variable pay-for-performance philosophy and how the Company aligns executive compensation with the Company's performance, please refer to "Executive Compensation - Compensation Discussion and Analysis." Financial Performance Measures As more fully described in "Executive Compensation - Compensation Discussion and Analysis," the Company's executive compensation program reflects a variable pay-for-performance philosophy. The Compensation Committee selects metrics for the Company's short-term and long-term incentive awards that are intended to incentivize our executives to increase Company value for our stockholders. For the most recently completed fiscal year, the most important financial measures used by the Company to link executive compensation actually paid to the Company's Named Officers to the Company's performance are as follows: Analysis of the Information Presented in the Pay versus Performance Table As described in more detail in the "Executive Compensation - Compensation Discussion and Analysis," portion of this document, the Company's executive compensation program reflects a variable pay-for-performance philosophy. The Compensation Committee has developed a compensation philosophy over a period of years that is designed to attract, retain, and motivate executives to further the Company's long-term strategic plan and drive stockholder value. This program is designed to be fair and appropriate within the Company and the markets in which the Company operates. While the Company's program utilizes several performance metrics to align executive compensation with Company performance, all of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turn to Stockholder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sset Quality</t>
        </is>
      </c>
      <c r="C29" s="4" t="inlineStr">
        <is>
          <t xml:space="preserve"> </t>
        </is>
      </c>
      <c r="D29" s="4" t="inlineStr">
        <is>
          <t xml:space="preserve"> </t>
        </is>
      </c>
    </row>
    <row r="30">
      <c r="A30" s="4" t="inlineStr">
        <is>
          <t>Non-GAAP Measure Description [Text Block]</t>
        </is>
      </c>
      <c r="B30" s="4" t="inlineStr">
        <is>
          <t>Asset quality is based on net charges offs as a percentage of loans over the performance grant measurement period as compared to peer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he Company's Internal Strategic Metric</t>
        </is>
      </c>
      <c r="C33" s="4" t="inlineStr">
        <is>
          <t xml:space="preserve"> </t>
        </is>
      </c>
      <c r="D33" s="4" t="inlineStr">
        <is>
          <t xml:space="preserve"> </t>
        </is>
      </c>
    </row>
    <row r="34">
      <c r="A34" s="4" t="inlineStr">
        <is>
          <t>PEO [Member] | Equity Awards Reported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29998</v>
      </c>
      <c r="C36" s="5" t="n">
        <v>-609258</v>
      </c>
      <c r="D36" s="5" t="n">
        <v>-591496</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18509</v>
      </c>
      <c r="C39" s="6" t="n">
        <v>972598</v>
      </c>
      <c r="D39" s="6" t="n">
        <v>217368</v>
      </c>
    </row>
    <row r="40">
      <c r="A40" s="4" t="inlineStr">
        <is>
          <t>PEO [Member] | Change in Actuarial Present Value of Pension Benefi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Pension Benefit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Equity Award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726470</v>
      </c>
      <c r="C48" s="6" t="n">
        <v>2007298</v>
      </c>
      <c r="D48" s="6" t="n">
        <v>1365400</v>
      </c>
    </row>
    <row r="49">
      <c r="A49" s="4" t="inlineStr">
        <is>
          <t>PEO [Member] | Equity Awards Granted in Prior Years,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628296</v>
      </c>
      <c r="C51" s="6" t="n">
        <v>874747</v>
      </c>
      <c r="D51" s="6" t="n">
        <v>468109</v>
      </c>
    </row>
    <row r="52">
      <c r="A52" s="4" t="inlineStr">
        <is>
          <t>PEO [Member] | Equity Awards Granted During the Year,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109787</v>
      </c>
      <c r="C54" s="6" t="n">
        <v>97851</v>
      </c>
      <c r="D54" s="6" t="n">
        <v>-250741</v>
      </c>
    </row>
    <row r="55">
      <c r="A55" s="4" t="inlineStr">
        <is>
          <t>PEO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4" t="inlineStr">
        <is>
          <t xml:space="preserve"> </t>
        </is>
      </c>
      <c r="C57" s="4" t="inlineStr">
        <is>
          <t xml:space="preserve"> </t>
        </is>
      </c>
      <c r="D57" s="4" t="inlineStr">
        <is>
          <t xml:space="preserve"> </t>
        </is>
      </c>
    </row>
    <row r="58">
      <c r="A58" s="4" t="inlineStr">
        <is>
          <t>PEO [Member] | Equity Awards, Value of Dividends and Other Earnings Paid Adjustmen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0</v>
      </c>
      <c r="D60" s="6" t="n">
        <v>0</v>
      </c>
    </row>
    <row r="61">
      <c r="A61" s="4" t="inlineStr">
        <is>
          <t>PEO [Member] | Pension Adjustments, Service Cos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Pension Benefits</t>
        </is>
      </c>
      <c r="B63" s="6" t="n">
        <v>0</v>
      </c>
      <c r="C63" s="6" t="n">
        <v>0</v>
      </c>
      <c r="D63" s="6" t="n">
        <v>0</v>
      </c>
    </row>
    <row r="64">
      <c r="A64" s="4" t="inlineStr">
        <is>
          <t>PEO [Member] | Pension Adjustments, Prior Service Cos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Pension Benefits</t>
        </is>
      </c>
      <c r="B66" s="6" t="n">
        <v>0</v>
      </c>
      <c r="C66" s="6" t="n">
        <v>0</v>
      </c>
      <c r="D66" s="6" t="n">
        <v>0</v>
      </c>
    </row>
    <row r="67">
      <c r="A67" s="4" t="inlineStr">
        <is>
          <t>Non-PEO NEO [Member] | Equity Awards Reported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34186</v>
      </c>
      <c r="C69" s="6" t="n">
        <v>-235756</v>
      </c>
      <c r="D69" s="6" t="n">
        <v>-146583</v>
      </c>
    </row>
    <row r="70">
      <c r="A70" s="4" t="inlineStr">
        <is>
          <t>Non-PEO NEO [Member] |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63199</v>
      </c>
      <c r="C72" s="6" t="n">
        <v>342109</v>
      </c>
      <c r="D72" s="6" t="n">
        <v>81130</v>
      </c>
    </row>
    <row r="73">
      <c r="A73" s="4" t="inlineStr">
        <is>
          <t>Non-PEO NEO [Member] | Change in Actuarial Present Value of Pension Benefi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32543</v>
      </c>
    </row>
    <row r="76">
      <c r="A76" s="4" t="inlineStr">
        <is>
          <t>Non-PEO NEO [Member] | Pension Benefits Adjust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1635</v>
      </c>
    </row>
    <row r="79">
      <c r="A79" s="4" t="inlineStr">
        <is>
          <t>Non-PEO NEO [Member] | Equity Award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67985</v>
      </c>
      <c r="C81" s="6" t="n">
        <v>531794</v>
      </c>
      <c r="D81" s="6" t="n">
        <v>398578</v>
      </c>
    </row>
    <row r="82">
      <c r="A82" s="4" t="inlineStr">
        <is>
          <t>Non-PEO NEO [Member] | Equity Awards Granted in Prior Years,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6" t="n">
        <v>192593</v>
      </c>
      <c r="C84" s="6" t="n">
        <v>319527</v>
      </c>
      <c r="D84" s="6" t="n">
        <v>133131</v>
      </c>
    </row>
    <row r="85">
      <c r="A85" s="4" t="inlineStr">
        <is>
          <t>Non-PEO NEO [Member] | Equity Awards Granted During the Year,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6" t="n">
        <v>-29394</v>
      </c>
      <c r="C87" s="6" t="n">
        <v>22852</v>
      </c>
      <c r="D87" s="6" t="n">
        <v>-52001</v>
      </c>
    </row>
    <row r="88">
      <c r="A88" s="4" t="inlineStr">
        <is>
          <t>Non-PEO NEO [Member] | Equity Awards Granted in Prior Years,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 Equity Awards</t>
        </is>
      </c>
      <c r="B90" s="4" t="inlineStr">
        <is>
          <t xml:space="preserve"> </t>
        </is>
      </c>
      <c r="C90" s="4" t="inlineStr">
        <is>
          <t xml:space="preserve"> </t>
        </is>
      </c>
      <c r="D90" s="4" t="inlineStr">
        <is>
          <t xml:space="preserve"> </t>
        </is>
      </c>
    </row>
    <row r="91">
      <c r="A91" s="4" t="inlineStr">
        <is>
          <t>Non-PEO NEO [Member] | Equity Awards, Value of Dividends and Other Earnings Paid Adjustment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 Equity Awards</t>
        </is>
      </c>
      <c r="B93" s="6" t="n">
        <v>0</v>
      </c>
      <c r="C93" s="6" t="n">
        <v>0</v>
      </c>
      <c r="D93" s="6" t="n">
        <v>0</v>
      </c>
    </row>
    <row r="94">
      <c r="A94" s="4" t="inlineStr">
        <is>
          <t>Non-PEO NEO [Member] | Pension Adjustments, Service Cost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 Pension Benefits</t>
        </is>
      </c>
      <c r="B96" s="6" t="n">
        <v>0</v>
      </c>
      <c r="C96" s="6" t="n">
        <v>0</v>
      </c>
      <c r="D96" s="6" t="n">
        <v>26414</v>
      </c>
    </row>
    <row r="97">
      <c r="A97" s="4" t="inlineStr">
        <is>
          <t>Non-PEO NEO [Member] | Pension Adjustments, Prior Service Cost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 Pension Benefits</t>
        </is>
      </c>
      <c r="B99" s="5" t="n">
        <v>0</v>
      </c>
      <c r="C99" s="5" t="n">
        <v>0</v>
      </c>
      <c r="D99" s="5" t="n">
        <v>-247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4:40:20Z</dcterms:created>
  <dcterms:modified xmlns:dcterms="http://purl.org/dc/terms/" xmlns:xsi="http://www.w3.org/2001/XMLSchema-instance" xsi:type="dcterms:W3CDTF">2023-03-31T14:40:20Z</dcterms:modified>
</cp:coreProperties>
</file>